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uveen " sheetId="2" r:id="rId2"/>
    <s:sheet name="Risk_Return Detail Data- Nuve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NUVEEN INVESTMENT TRUST</t>
  </si>
  <si>
    <t>Central Index Key</t>
  </si>
  <si>
    <t>dei_EntityCentralIndexKey</t>
  </si>
  <si>
    <t>Amendment Flag</t>
  </si>
  <si>
    <t>dei_AmendmentFlag</t>
  </si>
  <si>
    <t>false</t>
  </si>
  <si>
    <t>Document Creation Date</t>
  </si>
  <si>
    <t>dei_DocumentCreationDate</t>
  </si>
  <si>
    <t>May 17,
		2016</t>
  </si>
  <si>
    <t>Document Effective Date</t>
  </si>
  <si>
    <t>dei_DocumentEffectiveDate</t>
  </si>
  <si>
    <t>Prospectus Date</t>
  </si>
  <si>
    <t>rr_ProspectusDate</t>
  </si>
  <si>
    <t>Oct. 30,
		2015</t>
  </si>
  <si>
    <t>Oct. 30, 2015</t>
  </si>
  <si>
    <t xml:space="preserve">Supplement Dated May 17, 2016 And to the Prospectus and Summary Prospectus Dated October 30, 2015 for Nuveen Tradewinds Value Opportunities Fund Nuveen Fund Advisors, LLC (“NFAL”), the Funds’ investment adviser, intends to propose that the Board of Trustees of the Funds (the “Board”) approve the reorganizations of Nuveen Tradewinds Global All-Cap Fund and Nuveen Tradewinds Value Opportunities Fund into Nuveen NWQ Global Equity Income Fund (“Global Equity Income Fund”). Global Equity Income Fund is advised by NFAL and sub-advised by its affiliate, NWQ Asset Management, LLC (“NWQ”). NFAL expects to make this proposal at a Board meeting currently scheduled for late May. If the Board approves the proposal, the reorganization of each Tradewinds Fund will be subject to approval of the Fund’s shareholders. At the same meeting, Nuveen also intends to propose that the Board approve the transfer of the sub-advisory agreements for Nuveen Tradewinds International Value Fund and Nuveen Tradewinds Japan Fund from Tradewinds Global Investors, LLC to NWQ. Peter Boardman is expected to become an employee of NWQ and to continue to serve as the Funds’ portfolio manager following the proposed transfer. Additional information on these proposals will be provided to Fund shareholders following the late May Board meeting. </t>
  </si>
  <si>
    <t>Supplement [Text Block]</t>
  </si>
  <si>
    <t>nit1_SupplementTextBlock</t>
  </si>
  <si>
    <t>Nuveen Tradewinds Value Opportuniti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01388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uveen </vt:lpstr>
      <vt:lpstr>Risk_Return Detail Data- Nuve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5:17:24Z</dcterms:created>
  <dcterms:modified xmlns:dcterms="http://purl.org/dc/terms/" xmlns:xsi="http://www.w3.org/2001/XMLSchema-instance" xsi:type="dcterms:W3CDTF">2016-06-02T15:17:24Z</dcterms:modified>
  <dc:title xmlns:dc="http://purl.org/dc/elements/1.1/">Untitled</dc:title>
  <dc:description xmlns:dc="http://purl.org/dc/elements/1.1/"/>
  <dc:subject xmlns:dc="http://purl.org/dc/elements/1.1/"/>
  <cp:keywords/>
  <cp:category/>
</cp:coreProperties>
</file>